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SHAREHOLDERS' EQUI" sheetId="5" r:id="rId5"/>
    <s:sheet name="STATEMENTS OF CASH FLOWS (Unaud" sheetId="6" r:id="rId6"/>
    <s:sheet name="Basis of Presentation" sheetId="7" r:id="rId7"/>
    <s:sheet name="Capitalization" sheetId="8" r:id="rId8"/>
    <s:sheet name="Summarized Financial Informatio" sheetId="9" r:id="rId9"/>
    <s:sheet name="Income Taxes" sheetId="10" r:id="rId10"/>
    <s:sheet name="Distributions and Dividends" sheetId="11" r:id="rId11"/>
    <s:sheet name="Supplemental Disclosures to the" sheetId="12" r:id="rId12"/>
    <s:sheet name="Basis of Presentation (Policies" sheetId="13" r:id="rId13"/>
    <s:sheet name="Summarized Financial Informat14" sheetId="14" r:id="rId14"/>
    <s:sheet name="Distributions and Dividends (Ta" sheetId="15" r:id="rId15"/>
    <s:sheet name="Basis of Presentation (Details)" sheetId="16" r:id="rId16"/>
    <s:sheet name="Capitalization (Related Party T" sheetId="17" r:id="rId17"/>
    <s:sheet name="Summarized Financial Informat18" sheetId="18" r:id="rId18"/>
    <s:sheet name="Income Taxes (Details)" sheetId="19" r:id="rId19"/>
    <s:sheet name="Distributions and Dividends (De" sheetId="20" r:id="rId20"/>
    <s:sheet name="Supplemental Disclosures to t21" sheetId="21" r:id="rId21"/>
  </s:sheets>
  <s:definedNames/>
  <s:calcPr calcId="124519" calcMode="auto" fullCalcOnLoad="1"/>
</s:workbook>
</file>

<file path=xl/sharedStrings.xml><?xml version="1.0" encoding="utf-8"?>
<sst xmlns="http://schemas.openxmlformats.org/spreadsheetml/2006/main" uniqueCount="191">
  <si>
    <t>Document and Entity Information Document - shares</t>
  </si>
  <si>
    <t>9 Months Ended</t>
  </si>
  <si>
    <t>Sep. 30, 2015</t>
  </si>
  <si>
    <t>Oct. 31, 2015</t>
  </si>
  <si>
    <t>Document and Entity Information [Abstract]</t>
  </si>
  <si>
    <t>Document Type</t>
  </si>
  <si>
    <t>10-Q</t>
  </si>
  <si>
    <t>Document Period End Date</t>
  </si>
  <si>
    <t>Sep. 30,
		2015</t>
  </si>
  <si>
    <t>Amendment Flag</t>
  </si>
  <si>
    <t>false</t>
  </si>
  <si>
    <t>Entity Registrant Name</t>
  </si>
  <si>
    <t>LinnCo, L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BALANCE SHEETS (Unaudited) - USD ($) $ in Thousands</t>
  </si>
  <si>
    <t>Dec. 31, 2014</t>
  </si>
  <si>
    <t>Current assets:</t>
  </si>
  <si>
    <t>Cash</t>
  </si>
  <si>
    <t>Income taxes receivable</t>
  </si>
  <si>
    <t>Deferred offering costs</t>
  </si>
  <si>
    <t>Deferred income taxes</t>
  </si>
  <si>
    <t>Total current assets</t>
  </si>
  <si>
    <t>Noncurrent assets:</t>
  </si>
  <si>
    <t>Investment in Linn Energy, LLC</t>
  </si>
  <si>
    <t>Total noncurrent assets</t>
  </si>
  <si>
    <t>Total assets</t>
  </si>
  <si>
    <t>Current liabilities:</t>
  </si>
  <si>
    <t>Accounts payable</t>
  </si>
  <si>
    <t>Income taxes payable</t>
  </si>
  <si>
    <t>Total current liabilities</t>
  </si>
  <si>
    <t>Noncurrent liabilities:</t>
  </si>
  <si>
    <t>Total noncurrent liabilities</t>
  </si>
  <si>
    <t>Shareholders’ equity:</t>
  </si>
  <si>
    <t>Voting shares; unlimited shares authorized; 1 share issued and outstanding at September 30, 2015, and December 31, 2014</t>
  </si>
  <si>
    <t>Common shares; unlimited shares authorized; 128,544,174 shares issued and outstanding at September 30, 2015, and December 31, 2014</t>
  </si>
  <si>
    <t>Additional paid-in capital</t>
  </si>
  <si>
    <t>Accumulated deficit</t>
  </si>
  <si>
    <t>Total shareholders' equity</t>
  </si>
  <si>
    <t>Total liabilities and shareholders’ equity</t>
  </si>
  <si>
    <t>BALANCE SHEETS (Unaudited) (Parenthetical) - shares</t>
  </si>
  <si>
    <t>Statement of Financial Position [Abstract]</t>
  </si>
  <si>
    <t>Voting shares: issued</t>
  </si>
  <si>
    <t>Voting shares: outstanding</t>
  </si>
  <si>
    <t>Common shares: issued</t>
  </si>
  <si>
    <t>Common shares: outstanding</t>
  </si>
  <si>
    <t>STATEMENTS OF OPERATIONS (Unaudited) - USD ($) shares in Thousands, $ in Thousands</t>
  </si>
  <si>
    <t>3 Months Ended</t>
  </si>
  <si>
    <t>Sep. 30, 2014</t>
  </si>
  <si>
    <t>Income Statement [Abstract]</t>
  </si>
  <si>
    <t>Equity income (loss) from investment in Linn Energy, LLC</t>
  </si>
  <si>
    <t>General and administrative expenses</t>
  </si>
  <si>
    <t>Gain on transfer of Berry</t>
  </si>
  <si>
    <t>Income (loss) before income taxes</t>
  </si>
  <si>
    <t>Income tax (expense) benefit</t>
  </si>
  <si>
    <t>Net income (loss)</t>
  </si>
  <si>
    <t>Net income (loss) per share, basic and diluted</t>
  </si>
  <si>
    <t>Weighted average shares outstanding</t>
  </si>
  <si>
    <t>Dividends declared per share</t>
  </si>
  <si>
    <t>STATEMENT OF SHAREHOLDERS' EQUITY (Unaudited) - 9 months ended Sep. 30, 2015 - USD ($) shares in Thousands, $ in Thousands</t>
  </si>
  <si>
    <t>Total</t>
  </si>
  <si>
    <t>Shares</t>
  </si>
  <si>
    <t>Share Amount</t>
  </si>
  <si>
    <t>Additional Paid-In Capital</t>
  </si>
  <si>
    <t>Accumulated Deficit</t>
  </si>
  <si>
    <t>Beginning of period (in shares) at Dec. 31, 2014</t>
  </si>
  <si>
    <t>Beginning of period at Dec. 31, 2014</t>
  </si>
  <si>
    <t>Capital contributions from Linn Energy, LLC</t>
  </si>
  <si>
    <t>Dividends to shareholders</t>
  </si>
  <si>
    <t>Net loss</t>
  </si>
  <si>
    <t>End of period (in shares) at Sep. 30, 2015</t>
  </si>
  <si>
    <t>End of period at Sep. 30, 2015</t>
  </si>
  <si>
    <t>STATEMENTS OF CASH FLOWS (Unaudited) - USD ($) $ in Thousands</t>
  </si>
  <si>
    <t>Cash flow from operating activities:</t>
  </si>
  <si>
    <t>Adjustments to reconcile net income (loss) to net cash provided by operating activities:</t>
  </si>
  <si>
    <t>Equity (income) loss from investment in Linn Energy, LLC</t>
  </si>
  <si>
    <t>Noncash general and administrative expenses paid by Linn Energy, LLC</t>
  </si>
  <si>
    <t>Decrease in income taxes receivable</t>
  </si>
  <si>
    <t>Increase in accounts payable</t>
  </si>
  <si>
    <t>Decrease in income taxes payable</t>
  </si>
  <si>
    <t>Cash distributions received</t>
  </si>
  <si>
    <t>Net cash provided by operating activities</t>
  </si>
  <si>
    <t>Cash flow from financing activities:</t>
  </si>
  <si>
    <t>Dividends paid to shareholders</t>
  </si>
  <si>
    <t>Net cash used in financing activities</t>
  </si>
  <si>
    <t>Net decrease in cash and cash equivalents</t>
  </si>
  <si>
    <t>Cash and cash equivalents:</t>
  </si>
  <si>
    <t>Beginning</t>
  </si>
  <si>
    <t>Ending</t>
  </si>
  <si>
    <t>Basis of Presentation</t>
  </si>
  <si>
    <t>Organization, Consolidation and Presentation of Financial Statements [Abstract]</t>
  </si>
  <si>
    <t>Basis of Presentation Nature of Business 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LinnCo amended its limited liability company agreement to permit, among other things, the acquisition and subsequent transfer of assets to LINN Energy for consideration received. As of September 30, 2015 , LinnCo had no significant assets or operations other than those related to its interest in LINN Energy. LINN Energy is an independent oil and natural gas company that trades on the NASDAQ Global Select Market under the symbol “LINE.” At September 30, 2015 , LINN Energy’s last reported sales price was $2.69 per unit, as reported by NASDAQ, and the Company owned approximately 37% of LINN Energy’s outstanding units. 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4. The results reported in these unaudited financial statements should not necessarily be taken as indicative of results that may be expected for the entire year. Investments in noncontrolled entities over which the Company exercises significant influence are accounted for under the equity method. Reimbursement of LinnCo’s Costs and Expenses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 for these expenses and costs. For the three months and nine months ended September 30, 2015 , LinnCo incurred total general and administrative expenses and certain offering costs of approximately $965,000 and $2.8 million , respectively, all of which had been paid by LINN Energy on LinnCo’s behalf as of September 30, 2015 . The expenses for the three months and nine months ended September 30, 2015 , include approximately $491,000 and $1.5 million , respectively, related to services provided by LINN Energy necessary for the conduct of LinnCo’s business, such as accounting, legal, tax, information technology and other expenses. For the three months and nine months ended September 30, 2014 , LinnCo incurred total general and administrative expenses and certain offering costs of approximately $644,000 and $2.1 million , respectively, of which approximately $1.9 million had been paid by LINN Energy on LinnCo’s behalf as of September 30, 2014 . The expenses for the three months and nine months ended September 30, 2014 , include approximately $470,000 and $1.4 million , respectively, related to services provided by LINN Energy necessary for the conduct of LinnCo’s business, such as accounting, legal, tax, information technology and other expenses. In addition, during the nine months ended September 30, 2014 , LINN Energy paid approximately $11 million on LinnCo’s behalf for general and administrative expenses incurred by LinnCo in 2013. 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 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The Company records its share of LINN Energy’s net income (loss) in the period in which it is earned. At September 30, 2015 , the Company owned approximately 37% of LINN Energy’s outstanding units. The Company’s ownership percentage could change as LINN Energy issues or repurchases additional units. Changes in the Company’s ownership percentage affect its net income (loss). Impairment testing on the Company’s investment in LINN Energy is performed when events or circumstances warrant such testing and considers whether there is an inability to recover the carrying value of the investment that is other than temporary. At September 30, 2015 , declines in the quoted market price of LINN Energy units, when considering the suspension of LINN Energy’s distribution and continued low commodity prices, were determined by the Company to be other than temporary. Accordingly, the Company reduced the carrying value of its investment to fair value by recording a charge in excess of what would otherwise be recognized by application of the equity method. The carrying value was reduced to fair value using LINN Energy’s quoted market price of $2.69 per unit at September 30, 2015 , which is characteristic of a Level 1 fair value measurement. The impairment charge of approximately $326 million is included in “equity income (loss) from investment in Linn Energy, LLC” on the statements of operations. No impairment had occurred with respect to the Company’s investment in LINN Energy for the nine months ended September 30, 2014 . At September 30, 2015 , the carrying amount of the Company’s investment in LINN Energy was less than the Company’s ownership interest in LINN Energy’s underlying net assets by approximately $472 million . The difference is attributable to proved and unproved oil and natural gas properties and senior notes, and is included in “investment in Linn Energy, LLC” on the balance sheets and amortized over the lives of the related assets and liabilities. Such amortization is included in the equity income from the Company’s investment in LINN Energy.</t>
  </si>
  <si>
    <t>Capitalization</t>
  </si>
  <si>
    <t>Equity [Abstract]</t>
  </si>
  <si>
    <t>Capitalization LinnCo’s authorized capital structure consists of two classes of interests: (1) shares with limited voting rights and (2) voting shares, 100% of which are currently held by LINN Energy. At September 30, 2015 , LinnCo’s issued capitalization consisted of approximately $3.9 billion in common shares and $1,000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 At-the-Market Offering Program The Company’s Board has authorized the sale of up to $500 million of shares under an at-the-market offering program. Sales of shares, if any, will be made under an equity distribution agreement by means of ordinary brokers’ transactions, through the facilities of the NASDAQ Global Select Market, any other national securities exchange or facility thereof, a trading facility of a national securities association or an alternate trading system, to or through a market maker or directly on or through an electronic communication network, a “dark pool” or any similar market venue, at market prices, in block transactions, or as otherwise agreed with a sales agent. The Company expects to use the net proceeds from any sale of shares to purchase additional LINN Energy units. As of September 30, 2015 , no shares had been sold under the program.</t>
  </si>
  <si>
    <t>Summarized Financial Information for Linn Energy, LLC</t>
  </si>
  <si>
    <t>Equity Method Investments and Joint Ventures [Abstract]</t>
  </si>
  <si>
    <t>Summarized Financial Information for Linn Energy, LLC Following are summarized statements of operations and balance sheets information for LINN Energy. Additional information on LINN Energy’s results of operations and financial position are contained in its Quarterly Report on Form 10-Q for the quarter ended September 30, 2015 , which is included in this filing as Exhibit 99.1 and incorporated herein by reference. Summarized Linn Energy, LLC Statements of Operations Information Three Months Ended September 30, Nine Months Ended September 30, 2015 2014 2015 2014 (in thousands) Revenues and other $ 998,304 $ 1,435,115 $ 2,236,679 $ 2,765,653 Expenses (2,623,101 ) (1,284,354 ) (4,307,846 ) (2,631,427 ) Other income and (expenses) 57,657 (155,894 ) (224,117 ) (428,859 ) Income tax (expense) benefit (2,177 ) 1,033 7,680 (2,674 ) Net loss $ (1,569,317 ) $ (4,100 ) $ (2,287,604 ) $ (297,307 ) Summarized Linn Energy, LLC Balance Sheets Information September 30, 2015 December 31, 2014 (in thousands) Current assets $ 1,860,348 $ 1,706,590 Noncurrent assets 11,718,121 14,716,919 13,578,469 16,423,509 Current liabilities 751,989 982,545 Noncurrent liabilities 10,632,175 10,897,359 Unitholders’ capital $ 2,194,305 $ 4,543,605</t>
  </si>
  <si>
    <t>Income Taxes</t>
  </si>
  <si>
    <t>Income Tax Disclosure [Abstract]</t>
  </si>
  <si>
    <t>Income Taxes 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September 30, 2015 , and December 31, 2014, the majority of the Company’s temporary difference and associated deferred taxes result from its investment in LINN Energy. Based on estimates of future taxable income for the periods in which the deferred tax assets are deductible, valuation allowances of approximately $326 million and $36 million , respectively, were established to reduce the net deferred tax assets to an amount that is more likely than not to be recognized. At September 30, 2015 , the Company had a gross liability for uncertain income tax benefits of approximately $15 million . During the quarter ended September 30, 2015 , the Company reduced the balance of its unrecognized income tax benefits by approximately $5 million due to settlements with taxing authorities. The Company had accrued approximately $203,000 of interest related to its uncertain income tax positions as of September 30, 2015 . The tax years 2010 – 2013 remain open to examination for federal income tax purposes.</t>
  </si>
  <si>
    <t>Distributions and Dividends</t>
  </si>
  <si>
    <t>Distribution Received and Dividend Paid [Abstract]</t>
  </si>
  <si>
    <t>Distributions and Dividends The following provides a summary of distributions paid by LINN Energy to LinnCo and dividends paid by LinnCo to its shareholders during the nine months ended September 30, 2015 : LINN Energy Distributions to LinnCo Date Paid Distributions Per Unit Total Distributions (in millions) September 2015 $ 0.1042 $ 13 August 2015 $ 0.1042 $ 13 July 2015 $ 0.1042 $ 13 June 2015 $ 0.1042 $ 13 May 2015 $ 0.1042 $ 13 April 2015 $ 0.1042 $ 13 March 2015 $ 0.1042 $ 13 February 2015 $ 0.1042 $ 13 January 2015 $ 0.1042 $ 13 LinnCo Dividends to its Shareholders Date Paid Dividends Per Share Total Dividends (in millions) September 2015 $ 0.1042 $ 13 August 2015 $ 0.1042 $ 13 July 2015 $ 0.1042 $ 13 June 2015 $ 0.1042 $ 13 May 2015 $ 0.1042 $ 13 April 2015 $ 0.1042 $ 13 March 2015 $ 0.1042 $ 15 February 2015 $ 0.1042 $ 13 January 2015 $ 0.1042 $ 13 In October 2015, LINN Energy suspended the payment of its distribution. Since LinnCo pays its dividend from the receipt of cash distributions from LINN Energy, LinnCo will not pay a dividend while LINN Energy’s distributions are suspended.</t>
  </si>
  <si>
    <t>Supplemental Disclosures to the Statements of Cash Flows</t>
  </si>
  <si>
    <t>Supplemental Cash Flow Information [Abstract]</t>
  </si>
  <si>
    <t>Supplemental Disclosures to the Statements of Cash Flows For the nine months ended September 30, 2015 , and September 30, 2014 , LinnCo incurred and recorded approximately $2.8 million and $2.1 million , respectively, of general and administrative expenses and certain offering costs. Of the expenses and costs incurred, all had been paid by LINN Energy on LinnCo’s behalf as of September 30, 2015 , and approximately $1.9 million had been paid by LINN Energy on LinnCo’s behalf as of September 30, 2014 . In addition, during the nine months ended September 30, 2014 , LINN Energy paid approximately $11 million on LinnCo’s behalf for general and administrative expenses incurred by LinnCo in 2013. All of these expenses and costs are paid by LINN Energy on LinnCo’s behalf, and therefore, are accounted for as capital contributions and reflected as noncash transactions by LinnCo. During the nine months ended September 30, 2015 , and September 30, 2014 , the Company made cash payments for income taxes of approximately $202,000 and $475,000 , respectively.</t>
  </si>
  <si>
    <t>Basis of Presentation (Policies)</t>
  </si>
  <si>
    <t>Principles of Reporting</t>
  </si>
  <si>
    <t>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4. The results reported in these unaudited financial statements should not necessarily be taken as indicative of results that may be expected for the entire year. Investments in noncontrolled entities over which the Company exercises significant influence are accounted for under the equity method.</t>
  </si>
  <si>
    <t>Dividends</t>
  </si>
  <si>
    <t>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si>
  <si>
    <t>Use of Estimates</t>
  </si>
  <si>
    <t>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Accounting for Investment in Linn Energy, LLC</t>
  </si>
  <si>
    <t>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The Company records its share of LINN Energy’s net income (loss) in the period in which it is earned. At September 30, 2015 , the Company owned approximately 37% of LINN Energy’s outstanding units. The Company’s ownership percentage could change as LINN Energy issues or repurchases additional units. Changes in the Company’s ownership percentage affect its net income (loss). Impairment testing on the Company’s investment in LINN Energy is performed when events or circumstances warrant such testing and considers whether there is an inability to recover the carrying value of the investment that is other than temporary. At September 30, 2015 , declines in the quoted market price of LINN Energy units, when considering the suspension of LINN Energy’s distribution and continued low commodity prices, were determined by the Company to be other than temporary. Accordingly, the Company reduced the carrying value of its investment to fair value by recording a charge in excess of what would otherwise be recognized by application of the equity method. The carrying value was reduced to fair value using LINN Energy’s quoted market price of $2.69 per unit at September 30, 2015 , which is characteristic of a Level 1 fair value measurement. The impairment charge of approximately $326 million is included in “equity income (loss) from investment in Linn Energy, LLC” on the statements of operations. No impairment had occurred with respect to the Company’s investment in LINN Energy for the nine months ended September 30, 2014 . At September 30, 2015 , the carrying amount of the Company’s investment in LINN Energy was less than the Company’s ownership interest in LINN Energy’s underlying net assets by approximately $472 million . The difference is attributable to proved and unproved oil and natural gas properties and senior notes, and is included in “investment in Linn Energy, LLC” on the balance sheets and amortized over the lives of the related assets and liabilities. Such amortization is included in the equity income from the Company’s investment in LINN Energy.</t>
  </si>
  <si>
    <t>Summarized Financial Information for Linn Energy, LLC (Tables)</t>
  </si>
  <si>
    <t>Following are summarized statements of operations and balance sheets information for LINN Energy. Additional information on LINN Energy’s results of operations and financial position are contained in its Quarterly Report on Form 10-Q for the quarter ended September 30, 2015 , which is included in this filing as Exhibit 99.1 and incorporated herein by reference. Summarized Linn Energy, LLC Statements of Operations Information Three Months Ended September 30, Nine Months Ended September 30, 2015 2014 2015 2014 (in thousands) Revenues and other $ 998,304 $ 1,435,115 $ 2,236,679 $ 2,765,653 Expenses (2,623,101 ) (1,284,354 ) (4,307,846 ) (2,631,427 ) Other income and (expenses) 57,657 (155,894 ) (224,117 ) (428,859 ) Income tax (expense) benefit (2,177 ) 1,033 7,680 (2,674 ) Net loss $ (1,569,317 ) $ (4,100 ) $ (2,287,604 ) $ (297,307 ) Summarized Linn Energy, LLC Balance Sheets Information September 30, 2015 December 31, 2014 (in thousands) Current assets $ 1,860,348 $ 1,706,590 Noncurrent assets 11,718,121 14,716,919 13,578,469 16,423,509 Current liabilities 751,989 982,545 Noncurrent liabilities 10,632,175 10,897,359 Unitholders’ capital $ 2,194,305 $ 4,543,605</t>
  </si>
  <si>
    <t>Distributions and Dividends (Tables)</t>
  </si>
  <si>
    <t>Distributions Received and Dividends Paid</t>
  </si>
  <si>
    <t>The following provides a summary of distributions paid by LINN Energy to LinnCo and dividends paid by LinnCo to its shareholders during the nine months ended September 30, 2015 : LINN Energy Distributions to LinnCo Date Paid Distributions Per Unit Total Distributions (in millions) September 2015 $ 0.1042 $ 13 August 2015 $ 0.1042 $ 13 July 2015 $ 0.1042 $ 13 June 2015 $ 0.1042 $ 13 May 2015 $ 0.1042 $ 13 April 2015 $ 0.1042 $ 13 March 2015 $ 0.1042 $ 13 February 2015 $ 0.1042 $ 13 January 2015 $ 0.1042 $ 13 LinnCo Dividends to its Shareholders Date Paid Dividends Per Share Total Dividends (in millions) September 2015 $ 0.1042 $ 13 August 2015 $ 0.1042 $ 13 July 2015 $ 0.1042 $ 13 June 2015 $ 0.1042 $ 13 May 2015 $ 0.1042 $ 13 April 2015 $ 0.1042 $ 13 March 2015 $ 0.1042 $ 15 February 2015 $ 0.1042 $ 13 January 2015 $ 0.1042 $ 13</t>
  </si>
  <si>
    <t>Basis of Presentation (Details) - USD ($)</t>
  </si>
  <si>
    <t>Related Party Transaction</t>
  </si>
  <si>
    <t>General and Administrative Expenses and Offering Costs</t>
  </si>
  <si>
    <t>Linn Energy, LLC [Member]</t>
  </si>
  <si>
    <t>Related Party Transaction, Amounts of Transaction</t>
  </si>
  <si>
    <t>Equity Method Investment, Other than Temporary Impairment</t>
  </si>
  <si>
    <t>FY 2013 [Member] | Linn Energy, LLC [Member]</t>
  </si>
  <si>
    <t>General and Administrative Expenses Paid by Related Party</t>
  </si>
  <si>
    <t>FY 2014 [Member] | Linn Energy, LLC [Member]</t>
  </si>
  <si>
    <t>FY 2015 [Member] | Linn Energy, LLC [Member]</t>
  </si>
  <si>
    <t>Share price</t>
  </si>
  <si>
    <t>Equity Method Investment, Ownership Percentage</t>
  </si>
  <si>
    <t>37.00%</t>
  </si>
  <si>
    <t>Number of days after receiving cash distribution related to interest in Linn Energy units, required to pay the cash received, net of tax reserve, to shareholders</t>
  </si>
  <si>
    <t>5 days</t>
  </si>
  <si>
    <t>Equity method investment, difference between carrying amount and underlying equity</t>
  </si>
  <si>
    <t>Capitalization (Related Party Transactions) (Details)</t>
  </si>
  <si>
    <t>Sep. 30, 2015USD ($)shares</t>
  </si>
  <si>
    <t>Dec. 31, 2014USD ($)</t>
  </si>
  <si>
    <t>Capital contributed by LINN for share purchase</t>
  </si>
  <si>
    <t>Number Of Classes Of Interests</t>
  </si>
  <si>
    <t>Ownership percentage of voting shares held by LINN Energy</t>
  </si>
  <si>
    <t>100.00%</t>
  </si>
  <si>
    <t>At-the-Market Offering Program [Member]</t>
  </si>
  <si>
    <t>Stock Issued During Period, Shares, New Issues | shares</t>
  </si>
  <si>
    <t>Equity Offering Program Maximum Value</t>
  </si>
  <si>
    <t>Summarized Financial Information for Linn Energy, LLC (Details) - Linn Energy, LLC [Member] - USD ($) $ in Thousands</t>
  </si>
  <si>
    <t>Summarized Linn Energy, LLC Statements of Operations Information</t>
  </si>
  <si>
    <t>Revenues and other</t>
  </si>
  <si>
    <t>Expenses</t>
  </si>
  <si>
    <t>Other income and (expenses)</t>
  </si>
  <si>
    <t>Summarized Linn Energy, LLC Balance Sheets Information</t>
  </si>
  <si>
    <t>Current assets</t>
  </si>
  <si>
    <t>Noncurrent assets</t>
  </si>
  <si>
    <t>Current liabilities</t>
  </si>
  <si>
    <t>Noncurrent liabilities</t>
  </si>
  <si>
    <t>Unitholders’ capital</t>
  </si>
  <si>
    <t>Income Taxes (Details) - USD ($) $ in Thousands</t>
  </si>
  <si>
    <t>Deferred Tax Assets, Valuation Allowance</t>
  </si>
  <si>
    <t>Gross liability for uncertain income tax benefits</t>
  </si>
  <si>
    <t>Unrecognized Tax Benefits, Decrease Resulting from Settlements with Taxing Authorities</t>
  </si>
  <si>
    <t>Unrecognized Tax Benefits, Income Tax Penalties and Interest Accrued</t>
  </si>
  <si>
    <t>Distributions and Dividends (Details) - USD ($) $ / shares in Units, $ in Thousands</t>
  </si>
  <si>
    <t>1 Months Ended</t>
  </si>
  <si>
    <t>Aug. 31, 2015</t>
  </si>
  <si>
    <t>Jul. 31, 2015</t>
  </si>
  <si>
    <t>Jun. 30, 2015</t>
  </si>
  <si>
    <t>May. 31, 2015</t>
  </si>
  <si>
    <t>Apr. 30, 2015</t>
  </si>
  <si>
    <t>Mar. 31, 2015</t>
  </si>
  <si>
    <t>Feb. 28, 2015</t>
  </si>
  <si>
    <t>Jan. 31, 2015</t>
  </si>
  <si>
    <t>Dividends Payable [Line Items]</t>
  </si>
  <si>
    <t>Distributions Received, Amount Per Unit</t>
  </si>
  <si>
    <t>Dividend Paid [Member]</t>
  </si>
  <si>
    <t>Common Stock, Dividends, Per Share, Cash Paid</t>
  </si>
  <si>
    <t>Supplemental Disclosures to the Statements of Cash Flows (Details) - USD ($)</t>
  </si>
  <si>
    <t>Income Taxes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B8">
        <v>1549756</v>
      </c>
    </row>
    <row r="9" spans="1:3">
      <c s="4" t="s" r="A9">
        <v>14</v>
      </c>
      <c s="4" t="s" r="B9">
        <v>15</v>
      </c>
    </row>
    <row r="10" spans="1:3">
      <c s="4" t="s" r="A10">
        <v>16</v>
      </c>
      <c s="4" t="s" r="B10">
        <v>17</v>
      </c>
    </row>
    <row r="11" spans="1:3">
      <c s="4" t="s" r="A11">
        <v>18</v>
      </c>
      <c s="4" t="s" r="B11">
        <v>19</v>
      </c>
    </row>
    <row r="12" spans="1:3">
      <c s="4" t="s" r="A12">
        <v>20</v>
      </c>
      <c s="4" t="s" r="B12">
        <v>17</v>
      </c>
    </row>
    <row r="13" spans="1:3">
      <c s="4" t="s" r="A13">
        <v>21</v>
      </c>
      <c s="4" t="s" r="B13">
        <v>22</v>
      </c>
    </row>
    <row r="14" spans="1:3">
      <c s="4" t="s" r="A14">
        <v>23</v>
      </c>
      <c s="5" t="n" r="C14">
        <v>128544174</v>
      </c>
    </row>
    <row r="15" spans="1:3">
      <c s="4" t="s" r="A15">
        <v>24</v>
      </c>
      <c s="5" t="n" r="B15">
        <v>2015</v>
      </c>
    </row>
    <row r="16" spans="1:3">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10</v>
      </c>
      <c s="2" t="s" r="B1">
        <v>1</v>
      </c>
    </row>
    <row r="2" spans="1:2">
      <c s="2" t="s" r="B2">
        <v>2</v>
      </c>
    </row>
    <row r="3" spans="1:2">
      <c s="3" t="s" r="A3">
        <v>111</v>
      </c>
    </row>
    <row r="4" spans="1:2">
      <c s="4" t="s" r="A4">
        <v>110</v>
      </c>
      <c s="4" t="s"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13</v>
      </c>
      <c s="2" t="s" r="B1">
        <v>1</v>
      </c>
    </row>
    <row r="2" spans="1:2">
      <c s="2" t="s" r="B2">
        <v>2</v>
      </c>
    </row>
    <row r="3" spans="1:2">
      <c s="3" t="s" r="A3">
        <v>114</v>
      </c>
    </row>
    <row r="4" spans="1:2">
      <c s="4" t="s" r="A4">
        <v>113</v>
      </c>
      <c s="4" t="s"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16</v>
      </c>
      <c s="2" t="s" r="B1">
        <v>1</v>
      </c>
    </row>
    <row r="2" spans="1:2">
      <c s="2" t="s" r="B2">
        <v>2</v>
      </c>
    </row>
    <row r="3" spans="1:2">
      <c s="3" t="s" r="A3">
        <v>117</v>
      </c>
    </row>
    <row r="4" spans="1:2">
      <c s="4" t="s" r="A4">
        <v>116</v>
      </c>
      <c s="4" t="s"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119</v>
      </c>
      <c s="2" t="s" r="B1">
        <v>1</v>
      </c>
    </row>
    <row r="2" spans="1:2">
      <c s="2" t="s" r="B2">
        <v>2</v>
      </c>
    </row>
    <row r="3" spans="1:2">
      <c s="3" t="s" r="A3">
        <v>102</v>
      </c>
    </row>
    <row r="4" spans="1:2">
      <c s="4" t="s" r="A4">
        <v>120</v>
      </c>
      <c s="4" t="s" r="B4">
        <v>121</v>
      </c>
    </row>
    <row r="5" spans="1:2">
      <c s="4" t="s" r="A5">
        <v>122</v>
      </c>
      <c s="4" t="s" r="B5">
        <v>123</v>
      </c>
    </row>
    <row r="6" spans="1:2">
      <c s="4" t="s" r="A6">
        <v>124</v>
      </c>
      <c s="4" t="s" r="B6">
        <v>125</v>
      </c>
    </row>
    <row r="7" spans="1:2">
      <c s="4" t="s" r="A7">
        <v>126</v>
      </c>
      <c s="4" t="s" r="B7">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28</v>
      </c>
      <c s="2" t="s" r="B1">
        <v>1</v>
      </c>
    </row>
    <row r="2" spans="1:2">
      <c s="2" t="s" r="B2">
        <v>2</v>
      </c>
    </row>
    <row r="3" spans="1:2">
      <c s="3" t="s" r="A3">
        <v>108</v>
      </c>
    </row>
    <row r="4" spans="1:2">
      <c s="4" t="s" r="A4">
        <v>107</v>
      </c>
      <c s="4" t="s"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30</v>
      </c>
      <c s="2" t="s" r="B1">
        <v>1</v>
      </c>
    </row>
    <row r="2" spans="1:2">
      <c s="2" t="s" r="B2">
        <v>2</v>
      </c>
    </row>
    <row r="3" spans="1:2">
      <c s="3" t="s" r="A3">
        <v>114</v>
      </c>
    </row>
    <row r="4" spans="1:2">
      <c s="4" t="s" r="A4">
        <v>131</v>
      </c>
      <c s="4" t="s"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33</v>
      </c>
      <c s="2" t="s" r="B1">
        <v>59</v>
      </c>
      <c s="2" t="s" r="D1">
        <v>1</v>
      </c>
    </row>
    <row r="2" spans="1:5">
      <c s="2" t="s" r="B2">
        <v>2</v>
      </c>
      <c s="2" t="s" r="C2">
        <v>60</v>
      </c>
      <c s="2" t="s" r="D2">
        <v>2</v>
      </c>
      <c s="2" t="s" r="E2">
        <v>60</v>
      </c>
    </row>
    <row r="3" spans="1:5">
      <c s="3" t="s" r="A3">
        <v>134</v>
      </c>
    </row>
    <row r="4" spans="1:5">
      <c s="4" t="s" r="A4">
        <v>135</v>
      </c>
      <c s="7" t="n" r="B4">
        <v>965000</v>
      </c>
      <c s="7" t="n" r="C4">
        <v>644000</v>
      </c>
      <c s="7" t="n" r="D4">
        <v>2800000</v>
      </c>
      <c s="7" t="n" r="E4">
        <v>2100000</v>
      </c>
    </row>
    <row r="5" spans="1:5">
      <c s="4" t="s" r="A5">
        <v>136</v>
      </c>
    </row>
    <row r="6" spans="1:5">
      <c s="3" t="s" r="A6">
        <v>134</v>
      </c>
    </row>
    <row r="7" spans="1:5">
      <c s="4" t="s" r="A7">
        <v>137</v>
      </c>
      <c s="7" t="n" r="B7">
        <v>491000</v>
      </c>
      <c s="7" t="n" r="C7">
        <v>470000</v>
      </c>
      <c s="5" t="n" r="D7">
        <v>1500000</v>
      </c>
      <c s="5" t="n" r="E7">
        <v>1400000</v>
      </c>
    </row>
    <row r="8" spans="1:5">
      <c s="4" t="s" r="A8">
        <v>138</v>
      </c>
      <c s="5" t="n" r="D8">
        <v>326000000</v>
      </c>
      <c s="5" t="n" r="E8">
        <v>0</v>
      </c>
    </row>
    <row r="9" spans="1:5">
      <c s="4" t="s" r="A9">
        <v>139</v>
      </c>
    </row>
    <row r="10" spans="1:5">
      <c s="3" t="s" r="A10">
        <v>134</v>
      </c>
    </row>
    <row r="11" spans="1:5">
      <c s="4" t="s" r="A11">
        <v>140</v>
      </c>
      <c s="5" t="n" r="E11">
        <v>11000000</v>
      </c>
    </row>
    <row r="12" spans="1:5">
      <c s="4" t="s" r="A12">
        <v>141</v>
      </c>
    </row>
    <row r="13" spans="1:5">
      <c s="3" t="s" r="A13">
        <v>134</v>
      </c>
    </row>
    <row r="14" spans="1:5">
      <c s="4" t="s" r="A14">
        <v>140</v>
      </c>
      <c s="7" t="n" r="E14">
        <v>1900000</v>
      </c>
    </row>
    <row r="15" spans="1:5">
      <c s="4" t="s" r="A15">
        <v>142</v>
      </c>
    </row>
    <row r="16" spans="1:5">
      <c s="3" t="s" r="A16">
        <v>134</v>
      </c>
    </row>
    <row r="17" spans="1:5">
      <c s="4" t="s" r="A17">
        <v>140</v>
      </c>
      <c s="7" t="n" r="D17">
        <v>2800000</v>
      </c>
    </row>
    <row r="18" spans="1:5">
      <c s="4" t="s" r="A18">
        <v>136</v>
      </c>
    </row>
    <row r="19" spans="1:5">
      <c s="3" t="s" r="A19">
        <v>134</v>
      </c>
    </row>
    <row r="20" spans="1:5">
      <c s="4" t="s" r="A20">
        <v>143</v>
      </c>
      <c s="8" t="n" r="B20">
        <v>2.69</v>
      </c>
      <c s="8" t="n" r="D20">
        <v>2.69</v>
      </c>
    </row>
    <row r="21" spans="1:5">
      <c s="4" t="s" r="A21">
        <v>144</v>
      </c>
      <c s="4" t="s" r="B21">
        <v>145</v>
      </c>
      <c s="4" t="s" r="D21">
        <v>145</v>
      </c>
    </row>
    <row r="22" spans="1:5">
      <c s="4" t="s" r="A22">
        <v>146</v>
      </c>
      <c s="4" t="s" r="D22">
        <v>147</v>
      </c>
    </row>
    <row r="23" spans="1:5">
      <c s="4" t="s" r="A23">
        <v>148</v>
      </c>
      <c s="7" t="n" r="B23">
        <v>472000000</v>
      </c>
      <c s="7" t="n" r="D23">
        <v>47200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t="s" r="A1">
        <v>149</v>
      </c>
      <c s="2" t="s" r="B1">
        <v>1</v>
      </c>
    </row>
    <row r="2" spans="1:3">
      <c s="2" t="s" r="B2">
        <v>150</v>
      </c>
      <c s="2" t="s" r="C2">
        <v>151</v>
      </c>
    </row>
    <row r="3" spans="1:3">
      <c s="3" t="s" r="A3">
        <v>134</v>
      </c>
    </row>
    <row r="4" spans="1:3">
      <c s="4" t="s" r="A4">
        <v>152</v>
      </c>
      <c s="7" t="n" r="B4">
        <v>1000</v>
      </c>
      <c s="7" t="n" r="C4">
        <v>1000</v>
      </c>
    </row>
    <row r="5" spans="1:3">
      <c s="4" t="s" r="A5">
        <v>47</v>
      </c>
      <c s="7" t="n" r="B5">
        <v>3868322000</v>
      </c>
      <c s="7" t="n" r="C5">
        <v>3868322000</v>
      </c>
    </row>
    <row r="6" spans="1:3">
      <c s="4" t="s" r="A6">
        <v>153</v>
      </c>
      <c s="5" t="n" r="B6">
        <v>2</v>
      </c>
    </row>
    <row r="7" spans="1:3">
      <c s="4" t="s" r="A7">
        <v>136</v>
      </c>
    </row>
    <row r="8" spans="1:3">
      <c s="3" t="s" r="A8">
        <v>134</v>
      </c>
    </row>
    <row r="9" spans="1:3">
      <c s="4" t="s" r="A9">
        <v>154</v>
      </c>
      <c s="4" t="s" r="B9">
        <v>155</v>
      </c>
    </row>
    <row r="10" spans="1:3">
      <c s="4" t="s" r="A10">
        <v>152</v>
      </c>
      <c s="7" t="n" r="B10">
        <v>1000</v>
      </c>
    </row>
    <row r="11" spans="1:3">
      <c s="4" t="s" r="A11">
        <v>156</v>
      </c>
    </row>
    <row r="12" spans="1:3">
      <c s="3" t="s" r="A12">
        <v>134</v>
      </c>
    </row>
    <row r="13" spans="1:3">
      <c s="4" t="s" r="A13">
        <v>157</v>
      </c>
      <c s="5" t="n" r="B13">
        <v>0</v>
      </c>
    </row>
    <row r="14" spans="1:3">
      <c s="4" t="s" r="A14">
        <v>158</v>
      </c>
      <c s="7" t="n" r="B14">
        <v>50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159</v>
      </c>
      <c s="2" t="s" r="B1">
        <v>59</v>
      </c>
      <c s="2" t="s" r="D1">
        <v>1</v>
      </c>
    </row>
    <row r="2" spans="1:6">
      <c s="2" t="s" r="B2">
        <v>2</v>
      </c>
      <c s="2" t="s" r="C2">
        <v>60</v>
      </c>
      <c s="2" t="s" r="D2">
        <v>2</v>
      </c>
      <c s="2" t="s" r="E2">
        <v>60</v>
      </c>
      <c s="2" t="s" r="F2">
        <v>28</v>
      </c>
    </row>
    <row r="3" spans="1:6">
      <c s="3" t="s" r="A3">
        <v>160</v>
      </c>
    </row>
    <row r="4" spans="1:6">
      <c s="4" t="s" r="A4">
        <v>161</v>
      </c>
      <c s="7" t="n" r="B4">
        <v>998304</v>
      </c>
      <c s="7" t="n" r="C4">
        <v>1435115</v>
      </c>
      <c s="7" t="n" r="D4">
        <v>2236679</v>
      </c>
      <c s="7" t="n" r="E4">
        <v>2765653</v>
      </c>
    </row>
    <row r="5" spans="1:6">
      <c s="4" t="s" r="A5">
        <v>162</v>
      </c>
      <c s="5" t="n" r="B5">
        <v>-2623101</v>
      </c>
      <c s="5" t="n" r="C5">
        <v>-1284354</v>
      </c>
      <c s="5" t="n" r="D5">
        <v>-4307846</v>
      </c>
      <c s="5" t="n" r="E5">
        <v>-2631427</v>
      </c>
    </row>
    <row r="6" spans="1:6">
      <c s="4" t="s" r="A6">
        <v>163</v>
      </c>
      <c s="5" t="n" r="B6">
        <v>57657</v>
      </c>
      <c s="5" t="n" r="C6">
        <v>-155894</v>
      </c>
      <c s="5" t="n" r="D6">
        <v>-224117</v>
      </c>
      <c s="5" t="n" r="E6">
        <v>-428859</v>
      </c>
    </row>
    <row r="7" spans="1:6">
      <c s="4" t="s" r="A7">
        <v>66</v>
      </c>
      <c s="5" t="n" r="B7">
        <v>-2177</v>
      </c>
      <c s="5" t="n" r="C7">
        <v>1033</v>
      </c>
      <c s="5" t="n" r="D7">
        <v>7680</v>
      </c>
      <c s="5" t="n" r="E7">
        <v>-2674</v>
      </c>
    </row>
    <row r="8" spans="1:6">
      <c s="4" t="s" r="A8">
        <v>81</v>
      </c>
      <c s="5" t="n" r="B8">
        <v>-1569317</v>
      </c>
      <c s="7" t="n" r="C8">
        <v>-4100</v>
      </c>
      <c s="5" t="n" r="D8">
        <v>-2287604</v>
      </c>
      <c s="7" t="n" r="E8">
        <v>-297307</v>
      </c>
    </row>
    <row r="9" spans="1:6">
      <c s="3" t="s" r="A9">
        <v>164</v>
      </c>
    </row>
    <row r="10" spans="1:6">
      <c s="4" t="s" r="A10">
        <v>165</v>
      </c>
      <c s="5" t="n" r="B10">
        <v>1860348</v>
      </c>
      <c s="5" t="n" r="D10">
        <v>1860348</v>
      </c>
      <c s="7" t="n" r="F10">
        <v>1706590</v>
      </c>
    </row>
    <row r="11" spans="1:6">
      <c s="4" t="s" r="A11">
        <v>166</v>
      </c>
      <c s="5" t="n" r="B11">
        <v>11718121</v>
      </c>
      <c s="5" t="n" r="D11">
        <v>11718121</v>
      </c>
      <c s="5" t="n" r="F11">
        <v>14716919</v>
      </c>
    </row>
    <row r="12" spans="1:6">
      <c s="4" t="s" r="A12">
        <v>38</v>
      </c>
      <c s="5" t="n" r="B12">
        <v>13578469</v>
      </c>
      <c s="5" t="n" r="D12">
        <v>13578469</v>
      </c>
      <c s="5" t="n" r="F12">
        <v>16423509</v>
      </c>
    </row>
    <row r="13" spans="1:6">
      <c s="4" t="s" r="A13">
        <v>167</v>
      </c>
      <c s="5" t="n" r="B13">
        <v>751989</v>
      </c>
      <c s="5" t="n" r="D13">
        <v>751989</v>
      </c>
      <c s="5" t="n" r="F13">
        <v>982545</v>
      </c>
    </row>
    <row r="14" spans="1:6">
      <c s="4" t="s" r="A14">
        <v>168</v>
      </c>
      <c s="5" t="n" r="B14">
        <v>10632175</v>
      </c>
      <c s="5" t="n" r="D14">
        <v>10632175</v>
      </c>
      <c s="5" t="n" r="F14">
        <v>10897359</v>
      </c>
    </row>
    <row r="15" spans="1:6">
      <c s="4" t="s" r="A15">
        <v>169</v>
      </c>
      <c s="7" t="n" r="B15">
        <v>2194305</v>
      </c>
      <c s="7" t="n" r="D15">
        <v>2194305</v>
      </c>
      <c s="7" t="n" r="F15">
        <v>454360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70</v>
      </c>
      <c s="2" t="s" r="B1">
        <v>1</v>
      </c>
    </row>
    <row r="2" spans="1:3">
      <c s="2" t="s" r="B2">
        <v>2</v>
      </c>
      <c s="2" t="s" r="C2">
        <v>28</v>
      </c>
    </row>
    <row r="3" spans="1:3">
      <c s="3" t="s" r="A3">
        <v>111</v>
      </c>
    </row>
    <row r="4" spans="1:3">
      <c s="4" t="s" r="A4">
        <v>171</v>
      </c>
      <c s="7" t="n" r="B4">
        <v>326000</v>
      </c>
      <c s="7" t="n" r="C4">
        <v>36000</v>
      </c>
    </row>
    <row r="5" spans="1:3">
      <c s="4" t="s" r="A5">
        <v>172</v>
      </c>
      <c s="5" t="n" r="B5">
        <v>15000</v>
      </c>
    </row>
    <row r="6" spans="1:3">
      <c s="4" t="s" r="A6">
        <v>173</v>
      </c>
      <c s="5" t="n" r="B6">
        <v>5000</v>
      </c>
    </row>
    <row r="7" spans="1:3">
      <c s="4" t="s" r="A7">
        <v>174</v>
      </c>
      <c s="7" t="n" r="B7">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6451</v>
      </c>
      <c s="7" t="n" r="C3">
        <v>6544</v>
      </c>
    </row>
    <row r="4" spans="1:3">
      <c s="4" t="s" r="A4">
        <v>31</v>
      </c>
      <c s="5" t="n" r="B4">
        <v>12434</v>
      </c>
      <c s="5" t="n" r="C4">
        <v>12870</v>
      </c>
    </row>
    <row r="5" spans="1:3">
      <c s="4" t="s" r="A5">
        <v>32</v>
      </c>
      <c s="5" t="n" r="B5">
        <v>0</v>
      </c>
      <c s="5" t="n" r="C5">
        <v>15</v>
      </c>
    </row>
    <row r="6" spans="1:3">
      <c s="4" t="s" r="A6">
        <v>33</v>
      </c>
      <c s="5" t="n" r="B6">
        <v>1843</v>
      </c>
      <c s="5" t="n" r="C6">
        <v>46441</v>
      </c>
    </row>
    <row r="7" spans="1:3">
      <c s="4" t="s" r="A7">
        <v>34</v>
      </c>
      <c s="5" t="n" r="B7">
        <v>20728</v>
      </c>
      <c s="5" t="n" r="C7">
        <v>65870</v>
      </c>
    </row>
    <row r="8" spans="1:3">
      <c s="3" t="s" r="A8">
        <v>35</v>
      </c>
    </row>
    <row r="9" spans="1:3">
      <c s="4" t="s" r="A9">
        <v>33</v>
      </c>
      <c s="5" t="n" r="B9">
        <v>12364</v>
      </c>
      <c s="5" t="n" r="C9">
        <v>0</v>
      </c>
    </row>
    <row r="10" spans="1:3">
      <c s="4" t="s" r="A10">
        <v>36</v>
      </c>
      <c s="5" t="n" r="B10">
        <v>345784</v>
      </c>
      <c s="5" t="n" r="C10">
        <v>1302152</v>
      </c>
    </row>
    <row r="11" spans="1:3">
      <c s="4" t="s" r="A11">
        <v>37</v>
      </c>
      <c s="5" t="n" r="B11">
        <v>358148</v>
      </c>
      <c s="5" t="n" r="C11">
        <v>1302152</v>
      </c>
    </row>
    <row r="12" spans="1:3">
      <c s="4" t="s" r="A12">
        <v>38</v>
      </c>
      <c s="5" t="n" r="B12">
        <v>378876</v>
      </c>
      <c s="5" t="n" r="C12">
        <v>1368022</v>
      </c>
    </row>
    <row r="13" spans="1:3">
      <c s="3" t="s" r="A13">
        <v>39</v>
      </c>
    </row>
    <row r="14" spans="1:3">
      <c s="4" t="s" r="A14">
        <v>40</v>
      </c>
      <c s="5" t="n" r="B14">
        <v>1008</v>
      </c>
      <c s="5" t="n" r="C14">
        <v>1335</v>
      </c>
    </row>
    <row r="15" spans="1:3">
      <c s="4" t="s" r="A15">
        <v>41</v>
      </c>
      <c s="5" t="n" r="B15">
        <v>7792</v>
      </c>
      <c s="5" t="n" r="C15">
        <v>80</v>
      </c>
    </row>
    <row r="16" spans="1:3">
      <c s="4" t="s" r="A16">
        <v>42</v>
      </c>
      <c s="5" t="n" r="B16">
        <v>8800</v>
      </c>
      <c s="5" t="n" r="C16">
        <v>1415</v>
      </c>
    </row>
    <row r="17" spans="1:3">
      <c s="3" t="s" r="A17">
        <v>43</v>
      </c>
    </row>
    <row r="18" spans="1:3">
      <c s="4" t="s" r="A18">
        <v>41</v>
      </c>
      <c s="5" t="n" r="B18">
        <v>0</v>
      </c>
      <c s="5" t="n" r="C18">
        <v>7716</v>
      </c>
    </row>
    <row r="19" spans="1:3">
      <c s="4" t="s" r="A19">
        <v>33</v>
      </c>
      <c s="5" t="n" r="B19">
        <v>0</v>
      </c>
      <c s="5" t="n" r="C19">
        <v>60340</v>
      </c>
    </row>
    <row r="20" spans="1:3">
      <c s="4" t="s" r="A20">
        <v>44</v>
      </c>
      <c s="5" t="n" r="B20">
        <v>0</v>
      </c>
      <c s="5" t="n" r="C20">
        <v>68056</v>
      </c>
    </row>
    <row r="21" spans="1:3">
      <c s="3" t="s" r="A21">
        <v>45</v>
      </c>
    </row>
    <row r="22" spans="1:3">
      <c s="4" t="s" r="A22">
        <v>46</v>
      </c>
      <c s="5" t="n" r="B22">
        <v>1</v>
      </c>
      <c s="5" t="n" r="C22">
        <v>1</v>
      </c>
    </row>
    <row r="23" spans="1:3">
      <c s="4" t="s" r="A23">
        <v>47</v>
      </c>
      <c s="5" t="n" r="B23">
        <v>3868322</v>
      </c>
      <c s="5" t="n" r="C23">
        <v>3868322</v>
      </c>
    </row>
    <row r="24" spans="1:3">
      <c s="4" t="s" r="A24">
        <v>48</v>
      </c>
      <c s="5" t="n" r="B24">
        <v>42121</v>
      </c>
      <c s="5" t="n" r="C24">
        <v>39294</v>
      </c>
    </row>
    <row r="25" spans="1:3">
      <c s="4" t="s" r="A25">
        <v>49</v>
      </c>
      <c s="5" t="n" r="B25">
        <v>-3540368</v>
      </c>
      <c s="5" t="n" r="C25">
        <v>-2609066</v>
      </c>
    </row>
    <row r="26" spans="1:3">
      <c s="4" t="s" r="A26">
        <v>50</v>
      </c>
      <c s="5" t="n" r="B26">
        <v>370076</v>
      </c>
      <c s="5" t="n" r="C26">
        <v>1298551</v>
      </c>
    </row>
    <row r="27" spans="1:3">
      <c s="4" t="s" r="A27">
        <v>51</v>
      </c>
      <c s="7" t="n" r="B27">
        <v>378876</v>
      </c>
      <c s="7" t="n" r="C27">
        <v>136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s="1" t="s" r="A1">
        <v>175</v>
      </c>
      <c s="2" t="s" r="B1">
        <v>176</v>
      </c>
      <c s="2" t="s" r="K1">
        <v>1</v>
      </c>
    </row>
    <row r="2" spans="1:12">
      <c s="2" t="s" r="B2">
        <v>2</v>
      </c>
      <c s="2" t="s" r="C2">
        <v>177</v>
      </c>
      <c s="2" t="s" r="D2">
        <v>178</v>
      </c>
      <c s="2" t="s" r="E2">
        <v>179</v>
      </c>
      <c s="2" t="s" r="F2">
        <v>180</v>
      </c>
      <c s="2" t="s" r="G2">
        <v>181</v>
      </c>
      <c s="2" t="s" r="H2">
        <v>182</v>
      </c>
      <c s="2" t="s" r="I2">
        <v>183</v>
      </c>
      <c s="2" t="s" r="J2">
        <v>184</v>
      </c>
      <c s="2" t="s" r="K2">
        <v>2</v>
      </c>
      <c s="2" t="s" r="L2">
        <v>60</v>
      </c>
    </row>
    <row r="3" spans="1:12">
      <c s="3" t="s" r="A3">
        <v>185</v>
      </c>
    </row>
    <row r="4" spans="1:12">
      <c s="4" t="s" r="A4">
        <v>92</v>
      </c>
      <c s="7" t="n" r="K4">
        <v>120548</v>
      </c>
      <c s="7" t="n" r="L4">
        <v>279537</v>
      </c>
    </row>
    <row r="5" spans="1:12">
      <c s="4" t="s" r="A5">
        <v>95</v>
      </c>
      <c s="7" t="n" r="K5">
        <v>120930</v>
      </c>
      <c s="7" t="n" r="L5">
        <v>279537</v>
      </c>
    </row>
    <row r="6" spans="1:12">
      <c s="4" t="s" r="A6">
        <v>136</v>
      </c>
    </row>
    <row r="7" spans="1:12">
      <c s="3" t="s" r="A7">
        <v>185</v>
      </c>
    </row>
    <row r="8" spans="1:12">
      <c s="4" t="s" r="A8">
        <v>186</v>
      </c>
      <c s="10" t="n" r="B8">
        <v>0.1042</v>
      </c>
      <c s="10" t="n" r="C8">
        <v>0.1042</v>
      </c>
      <c s="10" t="n" r="D8">
        <v>0.1042</v>
      </c>
      <c s="10" t="n" r="E8">
        <v>0.1042</v>
      </c>
      <c s="10" t="n" r="F8">
        <v>0.1042</v>
      </c>
      <c s="10" t="n" r="G8">
        <v>0.1042</v>
      </c>
      <c s="10" t="n" r="H8">
        <v>0.1042</v>
      </c>
      <c s="10" t="n" r="I8">
        <v>0.1042</v>
      </c>
      <c s="10" t="n" r="J8">
        <v>0.1042</v>
      </c>
    </row>
    <row r="9" spans="1:12">
      <c s="4" t="s" r="A9">
        <v>92</v>
      </c>
      <c s="7" t="n" r="B9">
        <v>13000</v>
      </c>
      <c s="7" t="n" r="C9">
        <v>13000</v>
      </c>
      <c s="7" t="n" r="D9">
        <v>13000</v>
      </c>
      <c s="7" t="n" r="E9">
        <v>13000</v>
      </c>
      <c s="7" t="n" r="F9">
        <v>13000</v>
      </c>
      <c s="7" t="n" r="G9">
        <v>13000</v>
      </c>
      <c s="7" t="n" r="H9">
        <v>13000</v>
      </c>
      <c s="7" t="n" r="I9">
        <v>13000</v>
      </c>
      <c s="7" t="n" r="J9">
        <v>13000</v>
      </c>
    </row>
    <row r="10" spans="1:12">
      <c s="4" t="s" r="A10">
        <v>187</v>
      </c>
    </row>
    <row r="11" spans="1:12">
      <c s="3" t="s" r="A11">
        <v>185</v>
      </c>
    </row>
    <row r="12" spans="1:12">
      <c s="4" t="s" r="A12">
        <v>188</v>
      </c>
      <c s="10" t="n" r="B12">
        <v>0.1042</v>
      </c>
      <c s="10" t="n" r="C12">
        <v>0.1042</v>
      </c>
      <c s="10" t="n" r="D12">
        <v>0.1042</v>
      </c>
      <c s="10" t="n" r="E12">
        <v>0.1042</v>
      </c>
      <c s="10" t="n" r="F12">
        <v>0.1042</v>
      </c>
      <c s="10" t="n" r="G12">
        <v>0.1042</v>
      </c>
      <c s="10" t="n" r="H12">
        <v>0.1042</v>
      </c>
      <c s="10" t="n" r="I12">
        <v>0.1042</v>
      </c>
      <c s="10" t="n" r="J12">
        <v>0.1042</v>
      </c>
    </row>
    <row r="13" spans="1:12">
      <c s="4" t="s" r="A13">
        <v>95</v>
      </c>
      <c s="7" t="n" r="B13">
        <v>13000</v>
      </c>
      <c s="7" t="n" r="C13">
        <v>13000</v>
      </c>
      <c s="7" t="n" r="D13">
        <v>13000</v>
      </c>
      <c s="7" t="n" r="E13">
        <v>13000</v>
      </c>
      <c s="7" t="n" r="F13">
        <v>13000</v>
      </c>
      <c s="7" t="n" r="G13">
        <v>13000</v>
      </c>
      <c s="7" t="n" r="H13">
        <v>15000</v>
      </c>
      <c s="7" t="n" r="I13">
        <v>13000</v>
      </c>
      <c s="7" t="n" r="J13">
        <v>13000</v>
      </c>
    </row>
  </sheetData>
  <mergeCells count="3">
    <mergeCell ref="A1:A2"/>
    <mergeCell ref="B1:J1"/>
    <mergeCell ref="K1:L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189</v>
      </c>
      <c s="2" t="s" r="B1">
        <v>59</v>
      </c>
      <c s="2" t="s" r="D1">
        <v>1</v>
      </c>
    </row>
    <row r="2" spans="1:5">
      <c s="2" t="s" r="B2">
        <v>2</v>
      </c>
      <c s="2" t="s" r="C2">
        <v>60</v>
      </c>
      <c s="2" t="s" r="D2">
        <v>2</v>
      </c>
      <c s="2" t="s" r="E2">
        <v>60</v>
      </c>
    </row>
    <row r="3" spans="1:5">
      <c s="3" t="s" r="A3">
        <v>134</v>
      </c>
    </row>
    <row r="4" spans="1:5">
      <c s="4" t="s" r="A4">
        <v>135</v>
      </c>
      <c s="7" t="n" r="B4">
        <v>965000</v>
      </c>
      <c s="7" t="n" r="C4">
        <v>644000</v>
      </c>
      <c s="7" t="n" r="D4">
        <v>2800000</v>
      </c>
      <c s="7" t="n" r="E4">
        <v>2100000</v>
      </c>
    </row>
    <row r="5" spans="1:5">
      <c s="4" t="s" r="A5">
        <v>190</v>
      </c>
      <c s="5" t="n" r="D5">
        <v>202000</v>
      </c>
      <c s="5" t="n" r="E5">
        <v>475000</v>
      </c>
    </row>
    <row r="6" spans="1:5">
      <c s="4" t="s" r="A6">
        <v>139</v>
      </c>
    </row>
    <row r="7" spans="1:5">
      <c s="3" t="s" r="A7">
        <v>134</v>
      </c>
    </row>
    <row r="8" spans="1:5">
      <c s="4" t="s" r="A8">
        <v>140</v>
      </c>
      <c s="5" t="n" r="E8">
        <v>11000000</v>
      </c>
    </row>
    <row r="9" spans="1:5">
      <c s="4" t="s" r="A9">
        <v>142</v>
      </c>
    </row>
    <row r="10" spans="1:5">
      <c s="3" t="s" r="A10">
        <v>134</v>
      </c>
    </row>
    <row r="11" spans="1:5">
      <c s="4" t="s" r="A11">
        <v>140</v>
      </c>
      <c s="7" t="n" r="D11">
        <v>2800000</v>
      </c>
    </row>
    <row r="12" spans="1:5">
      <c s="4" t="s" r="A12">
        <v>141</v>
      </c>
    </row>
    <row r="13" spans="1:5">
      <c s="3" t="s" r="A13">
        <v>134</v>
      </c>
    </row>
    <row r="14" spans="1:5">
      <c s="4" t="s" r="A14">
        <v>140</v>
      </c>
      <c s="7" t="n" r="E14">
        <v>19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52</v>
      </c>
      <c s="2" t="s" r="B1">
        <v>2</v>
      </c>
      <c s="2" t="s" r="C1">
        <v>28</v>
      </c>
    </row>
    <row r="2" spans="1:3">
      <c s="3" t="s" r="A2">
        <v>53</v>
      </c>
    </row>
    <row r="3" spans="1:3">
      <c s="4" t="s" r="A3">
        <v>54</v>
      </c>
      <c s="5" t="n" r="B3">
        <v>1</v>
      </c>
      <c s="5" t="n" r="C3">
        <v>1</v>
      </c>
    </row>
    <row r="4" spans="1:3">
      <c s="4" t="s" r="A4">
        <v>55</v>
      </c>
      <c s="5" t="n" r="B4">
        <v>1</v>
      </c>
      <c s="5" t="n" r="C4">
        <v>1</v>
      </c>
    </row>
    <row r="5" spans="1:3">
      <c s="4" t="s" r="A5">
        <v>56</v>
      </c>
      <c s="5" t="n" r="B5">
        <v>128544174</v>
      </c>
      <c s="5" t="n" r="C5">
        <v>128544174</v>
      </c>
    </row>
    <row r="6" spans="1:3">
      <c s="4" t="s" r="A6">
        <v>57</v>
      </c>
      <c s="5" t="n" r="B6">
        <v>128544174</v>
      </c>
      <c s="5" t="n" r="C6">
        <v>1285441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v>
      </c>
      <c s="2" t="s" r="B1">
        <v>59</v>
      </c>
      <c s="2" t="s" r="D1">
        <v>1</v>
      </c>
    </row>
    <row r="2" spans="1:5">
      <c s="2" t="s" r="B2">
        <v>2</v>
      </c>
      <c s="2" t="s" r="C2">
        <v>60</v>
      </c>
      <c s="2" t="s" r="D2">
        <v>2</v>
      </c>
      <c s="2" t="s" r="E2">
        <v>60</v>
      </c>
    </row>
    <row r="3" spans="1:5">
      <c s="3" t="s" r="A3">
        <v>61</v>
      </c>
    </row>
    <row r="4" spans="1:5">
      <c s="4" t="s" r="A4">
        <v>62</v>
      </c>
      <c s="7" t="n" r="B4">
        <v>-663276</v>
      </c>
      <c s="7" t="n" r="C4">
        <v>172200</v>
      </c>
      <c s="7" t="n" r="D4">
        <v>-835820</v>
      </c>
      <c s="7" t="n" r="E4">
        <v>74672</v>
      </c>
    </row>
    <row r="5" spans="1:5">
      <c s="4" t="s" r="A5">
        <v>63</v>
      </c>
      <c s="5" t="n" r="B5">
        <v>-965</v>
      </c>
      <c s="5" t="n" r="C5">
        <v>-644</v>
      </c>
      <c s="5" t="n" r="D5">
        <v>-2842</v>
      </c>
      <c s="5" t="n" r="E5">
        <v>-2046</v>
      </c>
    </row>
    <row r="6" spans="1:5">
      <c s="4" t="s" r="A6">
        <v>64</v>
      </c>
      <c s="5" t="n" r="B6">
        <v>0</v>
      </c>
      <c s="5" t="n" r="C6">
        <v>9830</v>
      </c>
      <c s="5" t="n" r="D6">
        <v>0</v>
      </c>
      <c s="5" t="n" r="E6">
        <v>8499</v>
      </c>
    </row>
    <row r="7" spans="1:5">
      <c s="4" t="s" r="A7">
        <v>65</v>
      </c>
      <c s="5" t="n" r="B7">
        <v>-664241</v>
      </c>
      <c s="5" t="n" r="C7">
        <v>181386</v>
      </c>
      <c s="5" t="n" r="D7">
        <v>-838662</v>
      </c>
      <c s="5" t="n" r="E7">
        <v>81125</v>
      </c>
    </row>
    <row r="8" spans="1:5">
      <c s="4" t="s" r="A8">
        <v>66</v>
      </c>
      <c s="5" t="n" r="B8">
        <v>-3712</v>
      </c>
      <c s="5" t="n" r="C8">
        <v>-63776</v>
      </c>
      <c s="5" t="n" r="D8">
        <v>27908</v>
      </c>
      <c s="5" t="n" r="E8">
        <v>-26141</v>
      </c>
    </row>
    <row r="9" spans="1:5">
      <c s="4" t="s" r="A9">
        <v>67</v>
      </c>
      <c s="7" t="n" r="B9">
        <v>-667953</v>
      </c>
      <c s="7" t="n" r="C9">
        <v>117610</v>
      </c>
      <c s="7" t="n" r="D9">
        <v>-810754</v>
      </c>
      <c s="7" t="n" r="E9">
        <v>54984</v>
      </c>
    </row>
    <row r="10" spans="1:5">
      <c s="4" t="s" r="A10">
        <v>68</v>
      </c>
      <c s="8" t="n" r="B10">
        <v>-5.2</v>
      </c>
      <c s="8" t="n" r="C10">
        <v>0.91</v>
      </c>
      <c s="8" t="n" r="D10">
        <v>-6.31</v>
      </c>
      <c s="8" t="n" r="E10">
        <v>0.43</v>
      </c>
    </row>
    <row r="11" spans="1:5">
      <c s="4" t="s" r="A11">
        <v>69</v>
      </c>
      <c s="5" t="n" r="B11">
        <v>128544</v>
      </c>
      <c s="5" t="n" r="C11">
        <v>128544</v>
      </c>
      <c s="5" t="n" r="D11">
        <v>128544</v>
      </c>
      <c s="5" t="n" r="E11">
        <v>128519</v>
      </c>
    </row>
    <row r="12" spans="1:5">
      <c s="4" t="s" r="A12">
        <v>70</v>
      </c>
      <c s="9" t="n" r="B12">
        <v>0.313</v>
      </c>
      <c s="9" t="n" r="C12">
        <v>0.725</v>
      </c>
      <c s="9" t="n" r="D12">
        <v>0.9379999999999999</v>
      </c>
      <c s="9" t="n" r="E12">
        <v>2.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2"/>
    <col customWidth="1" max="3" min="3" width="7"/>
    <col customWidth="1" max="4" min="4" width="13"/>
    <col customWidth="1" max="5" min="5" width="27"/>
    <col customWidth="1" max="6" min="6" width="20"/>
  </cols>
  <sheetData>
    <row r="1" spans="1:6">
      <c s="1" t="s" r="A1">
        <v>71</v>
      </c>
      <c s="2" t="s" r="B1">
        <v>72</v>
      </c>
      <c s="2" t="s" r="C1">
        <v>73</v>
      </c>
      <c s="2" t="s" r="D1">
        <v>74</v>
      </c>
      <c s="2" t="s" r="E1">
        <v>75</v>
      </c>
      <c s="2" t="s" r="F1">
        <v>76</v>
      </c>
    </row>
    <row r="2" spans="1:6">
      <c s="4" t="s" r="A2">
        <v>77</v>
      </c>
      <c s="5" t="n" r="C2">
        <v>128544</v>
      </c>
    </row>
    <row r="3" spans="1:6">
      <c s="4" t="s" r="A3">
        <v>78</v>
      </c>
      <c s="7" t="n" r="B3">
        <v>1298551</v>
      </c>
      <c s="7" t="n" r="D3">
        <v>3868323</v>
      </c>
      <c s="7" t="n" r="E3">
        <v>39294</v>
      </c>
      <c s="7" t="n" r="F3">
        <v>-2609066</v>
      </c>
    </row>
    <row r="4" spans="1:6">
      <c s="4" t="s" r="A4">
        <v>79</v>
      </c>
      <c s="5" t="n" r="B4">
        <v>2827</v>
      </c>
      <c s="5" t="n" r="D4">
        <v>0</v>
      </c>
      <c s="5" t="n" r="E4">
        <v>2827</v>
      </c>
      <c s="5" t="n" r="F4">
        <v>0</v>
      </c>
    </row>
    <row r="5" spans="1:6">
      <c s="4" t="s" r="A5">
        <v>80</v>
      </c>
      <c s="5" t="n" r="B5">
        <v>-120548</v>
      </c>
      <c s="5" t="n" r="D5">
        <v>0</v>
      </c>
      <c s="5" t="n" r="E5">
        <v>0</v>
      </c>
      <c s="5" t="n" r="F5">
        <v>-120548</v>
      </c>
    </row>
    <row r="6" spans="1:6">
      <c s="4" t="s" r="A6">
        <v>81</v>
      </c>
      <c s="5" t="n" r="B6">
        <v>-810754</v>
      </c>
      <c s="5" t="n" r="D6">
        <v>0</v>
      </c>
      <c s="5" t="n" r="E6">
        <v>0</v>
      </c>
      <c s="5" t="n" r="F6">
        <v>-810754</v>
      </c>
    </row>
    <row r="7" spans="1:6">
      <c s="4" t="s" r="A7">
        <v>82</v>
      </c>
      <c s="5" t="n" r="C7">
        <v>128544</v>
      </c>
    </row>
    <row r="8" spans="1:6">
      <c s="4" t="s" r="A8">
        <v>83</v>
      </c>
      <c s="7" t="n" r="B8">
        <v>370076</v>
      </c>
      <c s="7" t="n" r="D8">
        <v>3868323</v>
      </c>
      <c s="7" t="n" r="E8">
        <v>42121</v>
      </c>
      <c s="7" t="n" r="F8">
        <v>-35403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4</v>
      </c>
      <c s="2" t="s" r="B1">
        <v>1</v>
      </c>
    </row>
    <row r="2" spans="1:3">
      <c s="2" t="s" r="B2">
        <v>2</v>
      </c>
      <c s="2" t="s" r="C2">
        <v>60</v>
      </c>
    </row>
    <row r="3" spans="1:3">
      <c s="3" t="s" r="A3">
        <v>85</v>
      </c>
    </row>
    <row r="4" spans="1:3">
      <c s="4" t="s" r="A4">
        <v>67</v>
      </c>
      <c s="7" t="n" r="B4">
        <v>-810754</v>
      </c>
      <c s="7" t="n" r="C4">
        <v>54984</v>
      </c>
    </row>
    <row r="5" spans="1:3">
      <c s="3" t="s" r="A5">
        <v>86</v>
      </c>
    </row>
    <row r="6" spans="1:3">
      <c s="4" t="s" r="A6">
        <v>87</v>
      </c>
      <c s="5" t="n" r="B6">
        <v>835820</v>
      </c>
      <c s="5" t="n" r="C6">
        <v>-74672</v>
      </c>
    </row>
    <row r="7" spans="1:3">
      <c s="4" t="s" r="A7">
        <v>88</v>
      </c>
      <c s="5" t="n" r="B7">
        <v>2842</v>
      </c>
      <c s="5" t="n" r="C7">
        <v>2046</v>
      </c>
    </row>
    <row r="8" spans="1:3">
      <c s="4" t="s" r="A8">
        <v>64</v>
      </c>
      <c s="5" t="n" r="B8">
        <v>0</v>
      </c>
      <c s="5" t="n" r="C8">
        <v>-8499</v>
      </c>
    </row>
    <row r="9" spans="1:3">
      <c s="4" t="s" r="A9">
        <v>33</v>
      </c>
      <c s="5" t="n" r="B9">
        <v>-28106</v>
      </c>
      <c s="5" t="n" r="C9">
        <v>26141</v>
      </c>
    </row>
    <row r="10" spans="1:3">
      <c s="4" t="s" r="A10">
        <v>89</v>
      </c>
      <c s="5" t="n" r="B10">
        <v>436</v>
      </c>
      <c s="5" t="n" r="C10">
        <v>0</v>
      </c>
    </row>
    <row r="11" spans="1:3">
      <c s="4" t="s" r="A11">
        <v>90</v>
      </c>
      <c s="5" t="n" r="B11">
        <v>55</v>
      </c>
      <c s="5" t="n" r="C11">
        <v>0</v>
      </c>
    </row>
    <row r="12" spans="1:3">
      <c s="4" t="s" r="A12">
        <v>91</v>
      </c>
      <c s="5" t="n" r="B12">
        <v>-4</v>
      </c>
      <c s="5" t="n" r="C12">
        <v>-475</v>
      </c>
    </row>
    <row r="13" spans="1:3">
      <c s="4" t="s" r="A13">
        <v>92</v>
      </c>
      <c s="5" t="n" r="B13">
        <v>120548</v>
      </c>
      <c s="5" t="n" r="C13">
        <v>279537</v>
      </c>
    </row>
    <row r="14" spans="1:3">
      <c s="4" t="s" r="A14">
        <v>93</v>
      </c>
      <c s="5" t="n" r="B14">
        <v>120837</v>
      </c>
      <c s="5" t="n" r="C14">
        <v>279062</v>
      </c>
    </row>
    <row r="15" spans="1:3">
      <c s="3" t="s" r="A15">
        <v>94</v>
      </c>
    </row>
    <row r="16" spans="1:3">
      <c s="4" t="s" r="A16">
        <v>95</v>
      </c>
      <c s="5" t="n" r="B16">
        <v>-120930</v>
      </c>
      <c s="5" t="n" r="C16">
        <v>-279537</v>
      </c>
    </row>
    <row r="17" spans="1:3">
      <c s="4" t="s" r="A17">
        <v>96</v>
      </c>
      <c s="5" t="n" r="B17">
        <v>-120930</v>
      </c>
      <c s="5" t="n" r="C17">
        <v>-279537</v>
      </c>
    </row>
    <row r="18" spans="1:3">
      <c s="4" t="s" r="A18">
        <v>97</v>
      </c>
      <c s="5" t="n" r="B18">
        <v>-93</v>
      </c>
      <c s="5" t="n" r="C18">
        <v>-475</v>
      </c>
    </row>
    <row r="19" spans="1:3">
      <c s="3" t="s" r="A19">
        <v>98</v>
      </c>
    </row>
    <row r="20" spans="1:3">
      <c s="4" t="s" r="A20">
        <v>99</v>
      </c>
      <c s="5" t="n" r="B20">
        <v>6544</v>
      </c>
      <c s="5" t="n" r="C20">
        <v>1045</v>
      </c>
    </row>
    <row r="21" spans="1:3">
      <c s="4" t="s" r="A21">
        <v>100</v>
      </c>
      <c s="7" t="n" r="B21">
        <v>6451</v>
      </c>
      <c s="7" t="n" r="C21">
        <v>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01</v>
      </c>
      <c s="2" t="s" r="B1">
        <v>1</v>
      </c>
    </row>
    <row r="2" spans="1:2">
      <c s="2" t="s" r="B2">
        <v>2</v>
      </c>
    </row>
    <row r="3" spans="1:2">
      <c s="3" t="s" r="A3">
        <v>102</v>
      </c>
    </row>
    <row r="4" spans="1:2">
      <c s="4" t="s" r="A4">
        <v>101</v>
      </c>
      <c s="4" t="s"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04</v>
      </c>
      <c s="2" t="s" r="B1">
        <v>1</v>
      </c>
    </row>
    <row r="2" spans="1:2">
      <c s="2" t="s" r="B2">
        <v>2</v>
      </c>
    </row>
    <row r="3" spans="1:2">
      <c s="3" t="s" r="A3">
        <v>105</v>
      </c>
    </row>
    <row r="4" spans="1:2">
      <c s="4" t="s" r="A4">
        <v>104</v>
      </c>
      <c s="4" t="s"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07</v>
      </c>
      <c s="2" t="s" r="B1">
        <v>1</v>
      </c>
    </row>
    <row r="2" spans="1:2">
      <c s="2" t="s" r="B2">
        <v>2</v>
      </c>
    </row>
    <row r="3" spans="1:2">
      <c s="3" t="s" r="A3">
        <v>108</v>
      </c>
    </row>
    <row r="4" spans="1:2">
      <c s="4" t="s" r="A4">
        <v>107</v>
      </c>
      <c s="4" t="s"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Unaudited) (Par</vt:lpstr>
      <vt:lpstr>STATEMENTS OF OPERATIONS (Unaud</vt:lpstr>
      <vt:lpstr>STATEMENT OF SHAREHOLDERS' EQUI</vt:lpstr>
      <vt:lpstr>STATEMENTS OF CASH FLOWS (Unaud</vt:lpstr>
      <vt:lpstr>Basis of Presentation</vt:lpstr>
      <vt:lpstr>Capitalization</vt:lpstr>
      <vt:lpstr>Summarized Financial Informatio</vt:lpstr>
      <vt:lpstr>Income Taxes</vt:lpstr>
      <vt:lpstr>Distributions and Dividends</vt:lpstr>
      <vt:lpstr>Supplemental Disclosures to the</vt:lpstr>
      <vt:lpstr>Basis of Presentation (Policies</vt:lpstr>
      <vt:lpstr>Summarized Financial Informat14</vt:lpstr>
      <vt:lpstr>Distributions and Dividends (Ta</vt:lpstr>
      <vt:lpstr>Basis of Presentation (Details)</vt:lpstr>
      <vt:lpstr>Capitalization (Related Party T</vt:lpstr>
      <vt:lpstr>Summarized Financial Informat18</vt:lpstr>
      <vt:lpstr>Income Taxes (Details)</vt:lpstr>
      <vt:lpstr>Distributions and Dividends (De</vt:lpstr>
      <vt:lpstr>Supplemental Disclosures to t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1:30Z</dcterms:created>
  <dcterms:modified xmlns:dcterms="http://purl.org/dc/terms/" xmlns:xsi="http://www.w3.org/2001/XMLSchema-instance" xsi:type="dcterms:W3CDTF">2015-11-06T12:21:30Z</dcterms:modified>
  <dc:title xmlns:dc="http://purl.org/dc/elements/1.1/">Untitled</dc:title>
  <dc:description xmlns:dc="http://purl.org/dc/elements/1.1/"/>
  <dc:subject xmlns:dc="http://purl.org/dc/elements/1.1/"/>
  <cp:keywords/>
  <cp:category/>
</cp:coreProperties>
</file>